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23,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0,
		2021</t>
        </is>
      </c>
    </row>
    <row r="9">
      <c r="A9" s="4" t="inlineStr">
        <is>
          <t>Document Effective Date</t>
        </is>
      </c>
      <c r="B9" s="4" t="inlineStr">
        <is>
          <t>dei_DocumentEffectiveDate</t>
        </is>
      </c>
      <c r="C9" s="4" t="inlineStr">
        <is>
          <t>Sep. 10,
		2021</t>
        </is>
      </c>
    </row>
    <row r="10">
      <c r="A10" s="4" t="inlineStr">
        <is>
          <t>Prospectus Date</t>
        </is>
      </c>
      <c r="B10" s="4" t="inlineStr">
        <is>
          <t>rr_ProspectusDate</t>
        </is>
      </c>
      <c r="C10" s="4" t="inlineStr">
        <is>
          <t>Sep.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10, 2021</t>
        </is>
      </c>
    </row>
    <row r="2">
      <c r="A2" s="4" t="inlineStr">
        <is>
          <t>Boston Common ESG Impact Emerging Markets Fund</t>
        </is>
      </c>
    </row>
    <row r="3">
      <c r="A3" s="4" t="inlineStr">
        <is>
          <t>Boston Common ESG Impact Emerging Markets Fund</t>
        </is>
      </c>
    </row>
    <row r="4">
      <c r="A4" s="4" t="inlineStr">
        <is>
          <t>Investment Objective</t>
        </is>
      </c>
    </row>
    <row r="5">
      <c r="A5" s="4" t="inlineStr">
        <is>
          <t>The Boston Common ESG Impact Emerging Markets Fund (the “Emerging Markets Fund” or “Fund”) seeks long-term capital appreciation.</t>
        </is>
      </c>
    </row>
    <row r="6">
      <c r="A6" s="4" t="inlineStr">
        <is>
          <t>Fees and Expenses of the Emerging Markets Fund</t>
        </is>
      </c>
    </row>
    <row r="7">
      <c r="A7" s="4" t="inlineStr">
        <is>
          <t>This table describes the fees and expenses that you may pay if you buy, hold and sell shares of the Emerging Markets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Shareholder Fees (fees paid directly from your investment) Redemption Fee (as a percentage of amount redeemed within 30 days of purchase) 2.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5% Distribution and Service (12b-1) Fees None Other Expenses (1)(2) 0.90% Total Annual Fund Operating Expenses 1.75% Fee Reduction and/or Expense Reimbursement -0.76% Total Annual Fund Operating Expenses After Fee Reduction and/or Expense Reimbursement (3) 0.99%</t>
        </is>
      </c>
    </row>
    <row r="12">
      <c r="A12" s="4" t="inlineStr">
        <is>
          <t>Example</t>
        </is>
      </c>
    </row>
    <row r="13">
      <c r="A13" s="4" t="inlineStr">
        <is>
          <t>This Example is intended to help you compare the cost of investing in the Fund with the cost of investing in other mutual funds.  The Example assumes that you invest $10,000 in the Emerging Markets Fund for the time periods indicated and then redeem all of your shares at the end of those periods.  The Example also assumes that your investment has a 5% return each year and that the Emerging Markets Fund’s operating expenses remain the same (except that the example reflects the fee reduction/expense reimbursement arrangement through January 31, 2024).</t>
        </is>
      </c>
    </row>
    <row r="14">
      <c r="A14" s="4" t="inlineStr">
        <is>
          <t>Although your actual costs may be higher or lower, based on these assumptions, your costs would be:</t>
        </is>
      </c>
    </row>
    <row r="15">
      <c r="A15" s="4" t="inlineStr">
        <is>
          <t>1 Year 3 Years $101 $398</t>
        </is>
      </c>
    </row>
    <row r="16">
      <c r="A16" s="4" t="inlineStr">
        <is>
          <t>Portfolio Turnover</t>
        </is>
      </c>
    </row>
    <row r="17">
      <c r="A17" s="4" t="inlineStr">
        <is>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The Fund’s portfolio turnover rate for the Fund’s last fiscal year is not provided because the Fund had not commenced operations prior to the date of this Prospectus.</t>
        </is>
      </c>
    </row>
    <row r="18">
      <c r="A18" s="4" t="inlineStr">
        <is>
          <t>Principal Investment Strategies</t>
        </is>
      </c>
    </row>
    <row r="19">
      <c r="A19" s="4" t="inlineStr">
        <is>
          <t>Boston Common Asset Management, LLC (“Boston Common” or the “Adviser”) seeks to preserve and build capital over the long term through investing in a diversified portfolio of common stocks ,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The Fund excludes tobacco, alcoholic beverages, gambling, animal welfare and weapon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20">
      <c r="A20" s="4" t="inlineStr">
        <is>
          <t>Principal Investment Risks</t>
        </is>
      </c>
    </row>
    <row r="21">
      <c r="A21" s="4" t="inlineStr">
        <is>
          <t>There is the risk that you could lose all or a portion of your investment in the Fund. The following risks are considered principal to the Fund and could affect the value of your investment in the Fund: • ESG Policy Risk: The Emerging Markets Fund’s ESG policy could cause the Emerging Markets Fund to perform differently compared to similar funds that do not have such a policy. This ESG policy may result in the Emerging Markets Fund foregoing opportunities to buy certain securities when it might otherwise be advantageous to do so, or selling securities for ESG reasons when it might be otherwise disadvantageous for it to do so. The Emerging Markets Fund will vote proxies in a manner which is consistent with its ESG criteria, which may not always be consistent with maximizing short-term performance of the issuer. • Emerging Markets Risk: Emerging markets may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Foreign Securitie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 Specific Country or Region Risk: Investing a significant portion of assets in one country or region makes the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 Asia Investment Risk -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 Equity Risk: Common stocks are susceptible to general stock market fluctuations which may result in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 ETF Trading Risk: To the extent the Fund invests in ETFs, it is subject to additional risks that do not apply to mutual funds, including the risk that the market price of an ETF’s shares may trade at a discount to its net asset value (“NAV”), an active secondary trading market may not develop or be maintained, or trading may be halted by the exchange in which the ETFs trade, which may impact the Fund’s ability to sell its shares of an ETF.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Currency Risk: Currency movements may negatively impact value even when there is no change in value of the security in the issuer’s home country. Currency management strategies may substantially change the Emerging Markets Fund’s exposure to currency exchange rates and could result in losses to the Fund if currencies do not perform as Boston Common expects. • Investments in Other Investment Companies: To the extent the Fund invests in shares of other investment companies, you will indirectly bear fees and expenses charged by those investment companies and will be subject to the risks that those investment companies are subject to.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Emerging Markets Fund’s investment strategies or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 New Fund Risk: As a new fund, there can be no assurance that the Fund will grow or maintain an economically viable size. • Sector-Focus Risk: Investing a significant portion of the Fund’s assets in one sector of the market exposes the Fund to greater market risk and potential monetary losses than if those assets were spread among various sectors.</t>
        </is>
      </c>
    </row>
    <row r="22">
      <c r="A22" s="4" t="inlineStr">
        <is>
          <t>Performance</t>
        </is>
      </c>
    </row>
    <row r="23">
      <c r="A23"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 the Fund’s website www.bostoncommon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oston Common ESG Impact Emerging Markets Fund</t>
        </is>
      </c>
    </row>
    <row r="3">
      <c r="A3" s="3" t="inlineStr">
        <is>
          <t>Prospectus [Line Items]</t>
        </is>
      </c>
      <c r="B3" s="4" t="inlineStr">
        <is>
          <t>rr_ProspectusLineItems</t>
        </is>
      </c>
    </row>
    <row r="4">
      <c r="A4" s="4" t="inlineStr">
        <is>
          <t>Risk/Return [Heading]</t>
        </is>
      </c>
      <c r="B4" s="4" t="inlineStr">
        <is>
          <t>rr_RiskReturnHeading</t>
        </is>
      </c>
      <c r="C4" s="4" t="inlineStr">
        <is>
          <t>Boston Common ESG Impact Emerging Market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oston Common ESG Impact Emerging Markets Fund (the “Emerging Markets Fund” or “Fund”) seeks long-term capital appreciation.</t>
        </is>
      </c>
    </row>
    <row r="7">
      <c r="A7" s="4" t="inlineStr">
        <is>
          <t>Expense [Heading]</t>
        </is>
      </c>
      <c r="B7" s="4" t="inlineStr">
        <is>
          <t>rr_ExpenseHeading</t>
        </is>
      </c>
      <c r="C7" s="4" t="inlineStr">
        <is>
          <t>Fees and Expenses of the Emerging Markets Fund</t>
        </is>
      </c>
    </row>
    <row r="8">
      <c r="A8" s="4" t="inlineStr">
        <is>
          <t>Expense Narrative [Text Block]</t>
        </is>
      </c>
      <c r="B8" s="4" t="inlineStr">
        <is>
          <t>rr_ExpenseNarrativeTextBlock</t>
        </is>
      </c>
      <c r="C8" s="4" t="inlineStr">
        <is>
          <t>This table describes the fees and expenses that you may pay if you buy, hold and sell shares of the Emerging Markets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4</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The Fund’s portfolio turnover rate for the Fund’s last fiscal year is not provided because the Fund had not commenced operations prior to the date of this Prospectus.</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Emerging Markets Fund for the time periods indicated and then redeem all of your shares at the end of those periods.  The Example also assumes that your investment has a 5% return each year and that the Emerging Markets Fund’s operating expenses remain the same (except that the example reflects the fee reduction/expense reimbursement arrangement through January 31, 2024).</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Boston Common Asset Management, LLC (“Boston Common” or the “Adviser”) seeks to preserve and build capital over the long term through investing in a diversified portfolio of common stocks ,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The Fund excludes tobacco, alcoholic beverages, gambling, animal welfare and weapon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20">
      <c r="A20" s="4" t="inlineStr">
        <is>
          <t>Strategy Portfolio Concentration [Text]</t>
        </is>
      </c>
      <c r="B20" s="4" t="inlineStr">
        <is>
          <t>rr_StrategyPortfolioConcentration</t>
        </is>
      </c>
      <c r="C20" s="4" t="inlineStr">
        <is>
          <t>The Emerging Markets Fund will normally invest at least 80% of its net assets, plus borrowings for investment purposes, in the equity securities of companies either located in emerging market countries or which derive the majority of their revenue from emerging market countries and that meet the Adviser’s ESG criteria.</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re is the risk that you could lose all or a portion of your investment in the Fund. The following risks are considered principal to the Fund and could affect the value of your investment in the Fund: • ESG Policy Risk: The Emerging Markets Fund’s ESG policy could cause the Emerging Markets Fund to perform differently compared to similar funds that do not have such a policy. This ESG policy may result in the Emerging Markets Fund foregoing opportunities to buy certain securities when it might otherwise be advantageous to do so, or selling securities for ESG reasons when it might be otherwise disadvantageous for it to do so. The Emerging Markets Fund will vote proxies in a manner which is consistent with its ESG criteria, which may not always be consistent with maximizing short-term performance of the issuer. • Emerging Markets Risk: Emerging markets may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Foreign Securitie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 Specific Country or Region Risk: Investing a significant portion of assets in one country or region makes the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 Asia Investment Risk -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 Equity Risk: Common stocks are susceptible to general stock market fluctuations which may result in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 ETF Trading Risk: To the extent the Fund invests in ETFs, it is subject to additional risks that do not apply to mutual funds, including the risk that the market price of an ETF’s shares may trade at a discount to its net asset value (“NAV”), an active secondary trading market may not develop or be maintained, or trading may be halted by the exchange in which the ETFs trade, which may impact the Fund’s ability to sell its shares of an ETF.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Currency Risk: Currency movements may negatively impact value even when there is no change in value of the security in the issuer’s home country. Currency management strategies may substantially change the Emerging Markets Fund’s exposure to currency exchange rates and could result in losses to the Fund if currencies do not perform as Boston Common expects. • Investments in Other Investment Companies: To the extent the Fund invests in shares of other investment companies, you will indirectly bear fees and expenses charged by those investment companies and will be subject to the risks that those investment companies are subject to.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Emerging Markets Fund’s investment strategies or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 New Fund Risk: As a new fund, there can be no assurance that the Fund will grow or maintain an economically viable size. • Sector-Focus Risk: Investing a significant portion of the Fund’s assets in one sector of the market exposes the Fund to greater market risk and potential monetary losses than if those assets were spread among various sectors.</t>
        </is>
      </c>
    </row>
    <row r="23">
      <c r="A23" s="4" t="inlineStr">
        <is>
          <t>Risk Lose Money [Text]</t>
        </is>
      </c>
      <c r="B23" s="4" t="inlineStr">
        <is>
          <t>rr_RiskLoseMoney</t>
        </is>
      </c>
      <c r="C23" s="4" t="inlineStr">
        <is>
          <t>There is the risk that you could lose all or a portion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 the Fund’s website www.bostoncommonfunds.com.</t>
        </is>
      </c>
    </row>
    <row r="26">
      <c r="A26" s="4" t="inlineStr">
        <is>
          <t>Performance One Year or Less [Text]</t>
        </is>
      </c>
      <c r="B26" s="4" t="inlineStr">
        <is>
          <t>rr_PerformanceOneYearOrLess</t>
        </is>
      </c>
      <c r="C26" s="4" t="inlineStr">
        <is>
          <t>Performance information will be available once the Fund has at least one calendar year of performance.</t>
        </is>
      </c>
    </row>
    <row r="27">
      <c r="A27" s="4" t="inlineStr">
        <is>
          <t>Performance Availability Website Address [Text]</t>
        </is>
      </c>
      <c r="B27" s="4" t="inlineStr">
        <is>
          <t>rr_PerformanceAvailabilityWebSiteAddress</t>
        </is>
      </c>
      <c r="C27" s="4" t="inlineStr">
        <is>
          <t>www.bostoncommonfunds.com</t>
        </is>
      </c>
    </row>
    <row r="28">
      <c r="A28" s="4" t="inlineStr">
        <is>
          <t>Boston Common ESG Impact Emerging Markets Fund | Boston Common ESG Impact Emerging Markets Fund</t>
        </is>
      </c>
    </row>
    <row r="29">
      <c r="A29" s="3" t="inlineStr">
        <is>
          <t>Prospectus [Line Items]</t>
        </is>
      </c>
      <c r="B29" s="4" t="inlineStr">
        <is>
          <t>rr_ProspectusLineItems</t>
        </is>
      </c>
    </row>
    <row r="30">
      <c r="A30" s="4" t="inlineStr">
        <is>
          <t>Trading Symbol</t>
        </is>
      </c>
      <c r="B30" s="4" t="inlineStr">
        <is>
          <t>dei_TradingSymbol</t>
        </is>
      </c>
      <c r="C30" s="4" t="inlineStr">
        <is>
          <t>BCEMX</t>
        </is>
      </c>
    </row>
    <row r="31">
      <c r="A31" s="4" t="inlineStr">
        <is>
          <t>Redemption Fee (as a percentage of Amount Redeemed)</t>
        </is>
      </c>
      <c r="B31" s="4" t="inlineStr">
        <is>
          <t>rr_RedemptionFeeOverRedemption</t>
        </is>
      </c>
      <c r="C31" s="4" t="inlineStr">
        <is>
          <t>(2.00%)</t>
        </is>
      </c>
    </row>
    <row r="32">
      <c r="A32" s="4" t="inlineStr">
        <is>
          <t>Management Fees (as a percentage of Asset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0.90%</t>
        </is>
      </c>
      <c r="D34" s="4" t="inlineStr">
        <is>
          <t>[1],[2]</t>
        </is>
      </c>
    </row>
    <row r="35">
      <c r="A35" s="4" t="inlineStr">
        <is>
          <t>Expenses (as a percentage of Assets)</t>
        </is>
      </c>
      <c r="B35" s="4" t="inlineStr">
        <is>
          <t>rr_ExpensesOverAssets</t>
        </is>
      </c>
      <c r="C35" s="4" t="inlineStr">
        <is>
          <t>1.75%</t>
        </is>
      </c>
    </row>
    <row r="36">
      <c r="A36" s="4" t="inlineStr">
        <is>
          <t>Fee Waiver or Reimbursement</t>
        </is>
      </c>
      <c r="B36" s="4" t="inlineStr">
        <is>
          <t>rr_FeeWaiverOrReimbursementOverAssets</t>
        </is>
      </c>
      <c r="C36" s="4" t="inlineStr">
        <is>
          <t>(0.76%)</t>
        </is>
      </c>
    </row>
    <row r="37">
      <c r="A37" s="4" t="inlineStr">
        <is>
          <t>Net Expenses (as a percentage of Assets)</t>
        </is>
      </c>
      <c r="B37" s="4" t="inlineStr">
        <is>
          <t>rr_NetExpensesOverAssets</t>
        </is>
      </c>
      <c r="C37" s="4" t="inlineStr">
        <is>
          <t>0.99%</t>
        </is>
      </c>
      <c r="D37" s="4" t="inlineStr">
        <is>
          <t>[3]</t>
        </is>
      </c>
    </row>
    <row r="38">
      <c r="A38" s="4" t="inlineStr">
        <is>
          <t>Expense Example, with Redemption, 1 Year</t>
        </is>
      </c>
      <c r="B38" s="4" t="inlineStr">
        <is>
          <t>rr_ExpenseExampleYear01</t>
        </is>
      </c>
      <c r="C38" s="5" t="n">
        <v>101</v>
      </c>
    </row>
    <row r="39">
      <c r="A39" s="4" t="inlineStr">
        <is>
          <t>Expense Example, with Redemption, 3 Years</t>
        </is>
      </c>
      <c r="B39" s="4" t="inlineStr">
        <is>
          <t>rr_ExpenseExampleYear03</t>
        </is>
      </c>
      <c r="C39" s="5" t="n">
        <v>398</v>
      </c>
    </row>
    <row r="40"/>
    <row r="41">
      <c r="A41" s="4" t="inlineStr">
        <is>
          <t>[1]</t>
        </is>
      </c>
      <c r="B41" s="4" t="inlineStr">
        <is>
          <t>Acquired Fund Fees and Expenses are indirect fees and expenses that the Fund incurs from investing in the shares of other investment companies, including money market funds and other mutual funds, closed end funds, business development companies or certain exchange-traded funds.</t>
        </is>
      </c>
    </row>
    <row r="42">
      <c r="A42" s="4" t="inlineStr">
        <is>
          <t>[2]</t>
        </is>
      </c>
      <c r="B42" s="4" t="inlineStr">
        <is>
          <t>Other Expenses are based on estimated amounts for the current fiscal year.</t>
        </is>
      </c>
    </row>
    <row r="43">
      <c r="A43" s="4" t="inlineStr">
        <is>
          <t>[3]</t>
        </is>
      </c>
      <c r="B43" s="4" t="inlineStr">
        <is>
          <t>The Adviser has contractually agreed to reduce its fees and/or pay Emerging Markets Fund expenses (excluding acquired fund fees and expenses, interest expense in connection with investment activities, taxes, extraordinary expenses, shareholder servicing fees and any other class specific expenses) in order to limit Total Annual Fund Operating Expenses After Fee Reduction and/or Expense Reimbursement to 0.99% of the Fund’s average daily net assets (the “Expense Cap”). The Expense Cap is indefinite, but will remain in effect until at least January 31, 2024 and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t>
        </is>
      </c>
    </row>
  </sheetData>
  <mergeCells count="5">
    <mergeCell ref="C1:D1"/>
    <mergeCell ref="A40:C40"/>
    <mergeCell ref="B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36:22Z</dcterms:created>
  <dcterms:modified xmlns:dcterms="http://purl.org/dc/terms/" xmlns:xsi="http://www.w3.org/2001/XMLSchema-instance" xsi:type="dcterms:W3CDTF">2021-09-10T20:36:22Z</dcterms:modified>
</cp:coreProperties>
</file>